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21,
		2022</t>
        </is>
      </c>
    </row>
    <row r="5">
      <c r="A5" s="4" t="inlineStr">
        <is>
          <t>Registrant Name</t>
        </is>
      </c>
      <c r="B5" s="4" t="inlineStr">
        <is>
          <t>dei_EntityRegistrantName</t>
        </is>
      </c>
      <c r="C5" s="4" t="inlineStr">
        <is>
          <t>AMERICAN CENTURY MUTUAL FUNDS, INC.</t>
        </is>
      </c>
    </row>
    <row r="6">
      <c r="A6" s="4" t="inlineStr">
        <is>
          <t>Central Index Key</t>
        </is>
      </c>
      <c r="B6" s="4" t="inlineStr">
        <is>
          <t>dei_EntityCentralIndexKey</t>
        </is>
      </c>
      <c r="C6" s="4" t="inlineStr">
        <is>
          <t>000010033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1,
		2022</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Mar. 01, 2021</t>
        </is>
      </c>
    </row>
    <row r="2">
      <c r="A2" s="4" t="inlineStr">
        <is>
          <t>AMERICAN CENTURY MUTUAL FUNDS, INC. | NT GROWTH FUND</t>
        </is>
      </c>
    </row>
    <row r="3">
      <c r="A3" s="4" t="inlineStr">
        <is>
          <t>Prospectus Supplement NT Growth Fund Supplement dated January 22, 2022 n Prospectus dated March 1, 2021 The Board of Directors has approved an agreement and plan of reorganization, whereby the net assets of NT Growth Fund will be transferred to Growth Fund in exchange for shares of Growth Fund (the “Reorganization”).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March 25, 2022, as of the close of the New York Stock Exchange. NT Growth Fund’s G Class shareholders will receive shares of equal value of the corresponding class of Growth Fund in exchange for their shares of NT Growth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NT Growth Fund and Growth Fund have the same investment objectives, strategies and management fees. For additional information about the funds, please refer to the funds’ prospectuses and statement of additional information, which are available at americancentury.com and can also be obtained by calling us at 1-800-345-2021 (retail investors) or 1-800-345-6488 (financial professionals).</t>
        </is>
      </c>
    </row>
    <row r="4">
      <c r="A4" s="4" t="inlineStr">
        <is>
          <t>AMERICAN CENTURY MUTUAL FUNDS, INC. | NT HERITAGE FUND</t>
        </is>
      </c>
    </row>
    <row r="5">
      <c r="A5" s="4" t="inlineStr">
        <is>
          <t>Prospectus Supplement NT Heritage Fund Supplement dated January 22, 2022 n Prospectus dated March 1, 2021 The Board of Directors has approved an agreement and plan of reorganization, whereby the net assets of NT Heritage Fund will be transferred to Heritage Fund in exchange for shares of Heritage Fund (the “Reorganization”).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March 25, 2022, as of the close of the New York Stock Exchange. NT Heritage Fund’s G Class shareholders will receive shares of equal value of the corresponding class of Heritage Fund in exchange for their shares of NT Heritage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NT Heritage Fund and Heritage Fund have the same investment objectives, strategies and management fees. For additional information about the funds, please refer to the funds’ prospectuses and statement of additional information, which are available at americancentury.com and can also be obtained by calling us at 1-800-345-2021 (retail investors) or 1-800-345-6488 (financial professional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4" t="inlineStr">
        <is>
          <t>AMERICAN CENTURY MUTUAL FUNDS, INC. | NT GROWTH FUND</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Prospectus Supplement NT Growth Fund Supplement dated January 22, 2022 n Prospectus dated March 1, 2021 The Board of Directors has approved an agreement and plan of reorganization, whereby the net assets of NT Growth Fund will be transferred to Growth Fund in exchange for shares of Growth Fund (the “Reorganization”).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March 25, 2022, as of the close of the New York Stock Exchange. NT Growth Fund’s G Class shareholders will receive shares of equal value of the corresponding class of Growth Fund in exchange for their shares of NT Growth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NT Growth Fund and Growth Fund have the same investment objectives, strategies and management fees. For additional information about the funds, please refer to the funds’ prospectuses and statement of additional information, which are available at americancentury.com and can also be obtained by calling us at 1-800-345-2021 (retail investors) or 1-800-345-6488 (financial professionals).</t>
        </is>
      </c>
    </row>
    <row r="5">
      <c r="A5" s="4" t="inlineStr">
        <is>
          <t>AMERICAN CENTURY MUTUAL FUNDS, INC. | NT HERITAGE FUND</t>
        </is>
      </c>
    </row>
    <row r="6">
      <c r="A6" s="3" t="inlineStr">
        <is>
          <t>Prospectus [Line Items]</t>
        </is>
      </c>
      <c r="B6" s="4" t="inlineStr">
        <is>
          <t>rr_ProspectusLineItems</t>
        </is>
      </c>
    </row>
    <row r="7">
      <c r="A7" s="4" t="inlineStr">
        <is>
          <t>Supplement to Prospectus [Text Block]</t>
        </is>
      </c>
      <c r="B7" s="4" t="inlineStr">
        <is>
          <t>rr_SupplementToProspectusTextBlock</t>
        </is>
      </c>
      <c r="C7" s="4" t="inlineStr">
        <is>
          <t>Prospectus Supplement NT Heritage Fund Supplement dated January 22, 2022 n Prospectus dated March 1, 2021 The Board of Directors has approved an agreement and plan of reorganization, whereby the net assets of NT Heritage Fund will be transferred to Heritage Fund in exchange for shares of Heritage Fund (the “Reorganization”).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March 25, 2022, as of the close of the New York Stock Exchange. NT Heritage Fund’s G Class shareholders will receive shares of equal value of the corresponding class of Heritage Fund in exchange for their shares of NT Heritage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NT Heritage Fund and Heritage Fund have the same investment objectives, strategies and management fees. For additional information about the funds, please refer to the funds’ prospectuses and statement of additional information, which are available at americancentury.com and can also be obtained by calling us at 1-800-345-2021 (retail investors) or 1-800-345-6488 (financial professional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17:44:16Z</dcterms:created>
  <dcterms:modified xmlns:dcterms="http://purl.org/dc/terms/" xmlns:xsi="http://www.w3.org/2001/XMLSchema-instance" xsi:type="dcterms:W3CDTF">2022-01-21T17:44:16Z</dcterms:modified>
</cp:coreProperties>
</file>